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19,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22,
		2021</t>
        </is>
      </c>
    </row>
    <row r="10">
      <c r="A10" s="4" t="inlineStr">
        <is>
          <t>Prospectus Date</t>
        </is>
      </c>
      <c r="B10" s="4" t="inlineStr">
        <is>
          <t>rr_ProspectusDate</t>
        </is>
      </c>
      <c r="C10" s="4" t="inlineStr">
        <is>
          <t>Jan.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15, 2021</t>
        </is>
      </c>
    </row>
    <row r="2">
      <c r="A2" s="4" t="inlineStr">
        <is>
          <t xml:space="preserve">WISDOMTREE TRUST WisdomTree Cybersecurity Fund (Ticker Symbol: WCBR) (the “Fund”) Supplement dated March 22, 2021 to the currently effective Summary Prospectus, Statutory Prospectus (collectively, the “Prospectuses”) and Statement of Additional Information (“SAI”) for the Fund The following information supplements and should be read in conjunction with the Prospectuses and SAI for the Fund. Effectively immediately, the following language has been added as the third paragraph of the “Principal Investment Strategies of the Fund” section of the Fund’s Prospectuses: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WISDOMTREE TRUST WisdomTree Cybersecurity Fund (Ticker Symbol: WCBR) (the “Fund”) Supplement dated March 22, 2021 to the currently effective Summary Prospectus, Statutory Prospectus (collectively, the “Prospectuses”) and Statement of Additional Information (“SAI”) for the Fund The following information supplements and should be read in conjunction with the Prospectuses and SAI for the Fund. Effectively immediately, the following language has been added as the third paragraph of the “Principal Investment Strategies of the Fund” section of the Fund’s Prospectuses: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row r="4">
      <c r="A4" s="4" t="inlineStr">
        <is>
          <t>WisdomTree Cybersecur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WISDOMTREE TRUST WisdomTree Cybersecurity Fund (Ticker Symbol: WCBR) (the “Fund”) Supplement dated March 22, 2021 to the currently effective Summary Prospectus, Statutory Prospectus (collectively, the “Prospectuses”) and Statement of Additional Information (“SAI”) for the Fund The following information supplements and should be read in conjunction with the Prospectuses and SAI for the Fund. Effectively immediately, the following language has been added as the third paragraph of the “Principal Investment Strategies of the Fund” section of the Fund’s Prospectuses: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SDOMTREE TRUST</t>
        </is>
      </c>
    </row>
    <row r="4">
      <c r="A4" s="4" t="inlineStr">
        <is>
          <t>Prospectus Date</t>
        </is>
      </c>
      <c r="B4" s="4" t="inlineStr">
        <is>
          <t>rr_ProspectusDate</t>
        </is>
      </c>
      <c r="C4" s="4" t="inlineStr">
        <is>
          <t>Jan. 15,
		2021</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48:54Z</dcterms:created>
  <dcterms:modified xmlns:dcterms="http://purl.org/dc/terms/" xmlns:xsi="http://www.w3.org/2001/XMLSchema-instance" xsi:type="dcterms:W3CDTF">2021-03-19T17:48:54Z</dcterms:modified>
</cp:coreProperties>
</file>